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RIS plc</t>
        </is>
      </c>
    </row>
    <row r="8">
      <c r="A8" s="4" t="inlineStr">
        <is>
          <t>Entity Central Index Key</t>
        </is>
      </c>
      <c r="B8" s="4" t="inlineStr">
        <is>
          <t>00017578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Mar. 31, 2023</t>
        </is>
      </c>
      <c r="C2" s="2" t="inlineStr">
        <is>
          <t>Mar. 31, 2022</t>
        </is>
      </c>
      <c r="D2" s="2" t="inlineStr">
        <is>
          <t>Mar.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 a c e We are providing the following information about the relationship between “compensation actually paid” to our named executive officers and certain financial performance as required by Section 953(a) of the Dodd-Frank Wall Street Reform and Consumer Protection Act, and Item 402(v) of Regulation S-K.
PAY VERSUS PERFORMANCE(1)
Year (a) Summary (b) SCT Total for (b) Compensation (Carestio) (c)(2) Compensation (Rosebrough) (c)(2) Average Non-PEO (d) Average Non-PEO (e)(2) Value of Initial Net (h)(5) EBIT – in (i)(6)
Total (f)(3) Peer (g)(4)
2023 $ 7,740,184 — $ 2,167,818 — $ 2,053,642 $ 15,524 $ 144.07 $ 176.92 $ 107,030 $ 1,170,001
2022 $ 5,903,168 $ 1,156,398 $ 11,823,596 $ 9,584,917 $ 2,354,427 $ 5,031,228 $ 178.09 $ 183.84 $ 243,888 $ 1,076,769
2021 — $ 6,847,109 — $ 20,016,406 $ 2,336,554 $ 5,591,256 $ 138.50 $ 167.11 $ 397,400 $ 699,380
(1) Daniel J. Carestio was our principal executive officer (“PEO”) for the full year for fiscal 2023 and from July 29, 2021 through the end of fiscal year 2022. Walter M Rosebrough, Jr. was our PEO for the full year for fiscal 2021 and from the beginning of fiscal year 2022 until July 29, 2021. For fiscal year 2023, our non-PEO non-PEO non-PEO
(2) For each of fiscal 2023, 2022 and 2021 (each, a “Covered Year”), in determining both the “compensation actually paid” to our PEOs and the average “compensation actually paid” to our non-PEO
Item and Value Added (Deducted) 2023 2022 2021
For Daniel A. Carestio (as PEO)
- SCT “Stock Awards” column value $ (2,154,084 ) $ (1,397,772 ) —
- SCT “Option Awards” column value $ (4,000,598 ) $ (2,870,787 ) —
+ year-end $ 4,709,722 $ 7,347,026 —
+/- change in fair value of outstanding equity awards granted in prior years $ (3,235,090 ) $ 2,796,409 —
+ vesting date fair value of equity awards granted and vested in Covered Year — — —
+/- change in fair value of prior-year equity awards vested in Covered Year $ (950,771 ) $ 12,373 —
- prior year-end — — —
+ includable dividends/earnings on equity awards during Covered Year $ 58,455 $ 33,179 —
TOTAL ADDED (DEDUCTED): $ (5,572,366 ) $ 5,920,428 —
For Walter M Rosebrough, Jr. (as PEO)
- SCT “Stock Awards” column value — — $ (1,468,984 )
- SCT “Option Awards” column value — — $ (2,729,173 )
+ year-end — — $ 6,017,324
+/- change in fair value of outstanding equity awards granted in prior years — $ 8,482,009 $ 8,273,815
+ vesting date fair value of equity awards granted and vested in Covered Year — — —
+/- change in fair value of prior-year equity awards vested in Covered Year — $ (87,822 ) $ 3,032,925
- prior year-end — — —
+ includable dividends/earnings on equity awards during Covered Year — $ 34,333 $ 43,391
TOTAL ADDED (DEDUCTED): — $ 8,428,519 $ 13,169,297
For Non-PEO
- SCT “Stock Awards” column value $ (557,389 ) $ (527,733 ) $ (508,049 )
- SCT “Option Awards” column value $ (814,151 ) $ (843,644 ) $ (711,762 )
+ year-end $ 1,058,610 $ 2,282,600 $ 1,712,974
+/- change in fair value of outstanding equity awards granted in prior years $ (1,380,326 ) $ 1,754,107 $ 2,185,114
+ vesting date fair value of equity awards granted and vested in Covered Year — — —
+/- change in fair value of prior-year equity awards vested in Covered Year $ (365,275 ) $ (5,442 ) $ 551,610
- prior year-end — — —
+ includable dividends/earnings on equity awards during Covered Year $ 20,412 $ 16,913 $ 24,815
TOTAL ADDED (DEDUCTED): $ (2,038,118 ) $ 2,676,802 $ 3,254,702
(3) For each Covered Year, our total shareholder return was calculated as the yearly percentage change in our cumulative total shareholder return on our Ordinary Shares measured as the quotient of (a) the sum of (i) the cumulative amount of dividends for the period beginning with our closing price on NYSE on March 31, 2020 through and including the last day of the Covered Year (each one-year, two-year Year-end
(4) For purposes of this pay versus performance disclosure, our peer group is the Dow Jones U.S. Medical Supplies Index fixed dividend t .
(5) Net income is calculated in accordance with U.S. GAAP.
(6) EBIT is a non-GAAP</t>
        </is>
      </c>
      <c r="C4" s="4" t="inlineStr">
        <is>
          <t xml:space="preserve"> </t>
        </is>
      </c>
      <c r="D4" s="4" t="inlineStr">
        <is>
          <t xml:space="preserve"> </t>
        </is>
      </c>
    </row>
    <row r="5">
      <c r="A5" s="4" t="inlineStr">
        <is>
          <t>Company Selected Measure Name</t>
        </is>
      </c>
      <c r="B5" s="4" t="inlineStr">
        <is>
          <t>EBIT</t>
        </is>
      </c>
      <c r="C5" s="4" t="inlineStr">
        <is>
          <t xml:space="preserve"> </t>
        </is>
      </c>
      <c r="D5" s="4" t="inlineStr">
        <is>
          <t xml:space="preserve"> </t>
        </is>
      </c>
    </row>
    <row r="6">
      <c r="A6" s="4" t="inlineStr">
        <is>
          <t>Named Executive Officers, Footnote [Text Block]</t>
        </is>
      </c>
      <c r="B6" s="4" t="inlineStr">
        <is>
          <t>Daniel J. Carestio was our principal executive officer (“PEO”) for the full year for fiscal 2023 and from July 29, 2021 through the end of fiscal year 2022. Walter M Rosebrough, Jr. was our PEO for the full year for fiscal 2021 and from the beginning of fiscal year 2022 until July 29, 2021. For fiscal year 2023, our non-PEO non-PEO non-PEO</t>
        </is>
      </c>
      <c r="C6" s="4" t="inlineStr">
        <is>
          <t xml:space="preserve"> </t>
        </is>
      </c>
      <c r="D6" s="4" t="inlineStr">
        <is>
          <t xml:space="preserve"> </t>
        </is>
      </c>
    </row>
    <row r="7">
      <c r="A7" s="4" t="inlineStr">
        <is>
          <t>Peer Group Issuers, Footnote [Text Block]</t>
        </is>
      </c>
      <c r="B7" s="4" t="inlineStr">
        <is>
          <t>For purposes of this pay versus performance disclosure, our peer group is the Dow Jones U.S. Medical Supplies Index fixed dividend t .</t>
        </is>
      </c>
      <c r="C7" s="4" t="inlineStr">
        <is>
          <t xml:space="preserve"> </t>
        </is>
      </c>
      <c r="D7" s="4" t="inlineStr">
        <is>
          <t xml:space="preserve"> </t>
        </is>
      </c>
    </row>
    <row r="8">
      <c r="A8" s="4" t="inlineStr">
        <is>
          <t>Adjustment To PEO Compensation, Footnote [Text Block]</t>
        </is>
      </c>
      <c r="B8" s="4" t="inlineStr">
        <is>
          <t xml:space="preserve">For each of fiscal 2023, 2022 and 2021 (each, a “Covered Year”), in determining both the “compensation actually paid” to our PEOs and the average “compensation actually paid” to our non-PEO
Item and Value Added (Deducted) 2023 2022 2021
For Daniel A. Carestio (as PEO)
- SCT “Stock Awards” column value $ (2,154,084 ) $ (1,397,772 ) —
- SCT “Option Awards” column value $ (4,000,598 ) $ (2,870,787 ) —
+ year-end $ 4,709,722 $ 7,347,026 —
+/- change in fair value of outstanding equity awards granted in prior years $ (3,235,090 ) $ 2,796,409 —
+ vesting date fair value of equity awards granted and vested in Covered Year — — —
+/- change in fair value of prior-year equity awards vested in Covered Year $ (950,771 ) $ 12,373 —
- prior year-end — — —
+ includable dividends/earnings on equity awards during Covered Year $ 58,455 $ 33,179 —
TOTAL ADDED (DEDUCTED): $ (5,572,366 ) $ 5,920,428 —
For Walter M Rosebrough, Jr. (as PEO)
- SCT “Stock Awards” column value — — $ (1,468,984 )
- SCT “Option Awards” column value — — $ (2,729,173 )
+ year-end — — $ 6,017,324
+/- change in fair value of outstanding equity awards granted in prior years — $ 8,482,009 $ 8,273,815
+ vesting date fair value of equity awards granted and vested in Covered Year — — —
+/- change in fair value of prior-year equity awards vested in Covered Year — $ (87,822 ) $ 3,032,925
- prior year-end — — —
+ includable dividends/earnings on equity awards during Covered Year — $ 34,333 $ 43,391
TOTAL ADDED (DEDUCTED): — $ 8,428,519 $ 13,169,297
For Non-PEO
- SCT “Stock Awards” column value $ (557,389 ) $ (527,733 ) $ (508,049 )
- SCT “Option Awards” column value $ (814,151 ) $ (843,644 ) $ (711,762 )
+ year-end $ 1,058,610 $ 2,282,600 $ 1,712,974
+/- change in fair value of outstanding equity awards granted in prior years $ (1,380,326 ) $ 1,754,107 $ 2,185,114
+ vesting date fair value of equity awards granted and vested in Covered Year — — —
+/- change in fair value of prior-year equity awards vested in Covered Year $ (365,275 ) $ (5,442 ) $ 551,610
- prior year-end — — —
+ includable dividends/earnings on equity awards during Covered Year $ 20,412 $ 16,913 $ 24,815
TOTAL ADDED (DEDUCTED): $ (2,038,118 ) $ 2,676,802 $ 3,254,702 </t>
        </is>
      </c>
      <c r="C8" s="4" t="inlineStr">
        <is>
          <t xml:space="preserve"> </t>
        </is>
      </c>
      <c r="D8" s="4" t="inlineStr">
        <is>
          <t xml:space="preserve"> </t>
        </is>
      </c>
    </row>
    <row r="9">
      <c r="A9" s="4" t="inlineStr">
        <is>
          <t>Non-PEO NEO Average Total Compensation Amount</t>
        </is>
      </c>
      <c r="B9" s="5" t="n">
        <v>2053642</v>
      </c>
      <c r="C9" s="5" t="n">
        <v>2354427</v>
      </c>
      <c r="D9" s="5" t="n">
        <v>2336554</v>
      </c>
    </row>
    <row r="10">
      <c r="A10" s="4" t="inlineStr">
        <is>
          <t>Non-PEO NEO Average Compensation Actually Paid Amount</t>
        </is>
      </c>
      <c r="B10" s="5" t="n">
        <v>15524</v>
      </c>
      <c r="C10" s="6" t="n">
        <v>5031228</v>
      </c>
      <c r="D10" s="6" t="n">
        <v>5591256</v>
      </c>
    </row>
    <row r="11">
      <c r="A11" s="4" t="inlineStr">
        <is>
          <t>Adjustment to Non-PEO NEO Compensation Footnote [Text Block]</t>
        </is>
      </c>
      <c r="B11" s="4" t="inlineStr">
        <is>
          <t xml:space="preserve">For each of fiscal 2023, 2022 and 2021 (each, a “Covered Year”), in determining both the “compensation actually paid” to our PEOs and the average “compensation actually paid” to our non-PEO
Item and Value Added (Deducted) 2023 2022 2021
For Daniel A. Carestio (as PEO)
- SCT “Stock Awards” column value $ (2,154,084 ) $ (1,397,772 ) —
- SCT “Option Awards” column value $ (4,000,598 ) $ (2,870,787 ) —
+ year-end $ 4,709,722 $ 7,347,026 —
+/- change in fair value of outstanding equity awards granted in prior years $ (3,235,090 ) $ 2,796,409 —
+ vesting date fair value of equity awards granted and vested in Covered Year — — —
+/- change in fair value of prior-year equity awards vested in Covered Year $ (950,771 ) $ 12,373 —
- prior year-end — — —
+ includable dividends/earnings on equity awards during Covered Year $ 58,455 $ 33,179 —
TOTAL ADDED (DEDUCTED): $ (5,572,366 ) $ 5,920,428 —
For Walter M Rosebrough, Jr. (as PEO)
- SCT “Stock Awards” column value — — $ (1,468,984 )
- SCT “Option Awards” column value — — $ (2,729,173 )
+ year-end — — $ 6,017,324
+/- change in fair value of outstanding equity awards granted in prior years — $ 8,482,009 $ 8,273,815
+ vesting date fair value of equity awards granted and vested in Covered Year — — —
+/- change in fair value of prior-year equity awards vested in Covered Year — $ (87,822 ) $ 3,032,925
- prior year-end — — —
+ includable dividends/earnings on equity awards during Covered Year — $ 34,333 $ 43,391
TOTAL ADDED (DEDUCTED): — $ 8,428,519 $ 13,169,297
For Non-PEO
- SCT “Stock Awards” column value $ (557,389 ) $ (527,733 ) $ (508,049 )
- SCT “Option Awards” column value $ (814,151 ) $ (843,644 ) $ (711,762 )
+ year-end $ 1,058,610 $ 2,282,600 $ 1,712,974
+/- change in fair value of outstanding equity awards granted in prior years $ (1,380,326 ) $ 1,754,107 $ 2,185,114
+ vesting date fair value of equity awards granted and vested in Covered Year — — —
+/- change in fair value of prior-year equity awards vested in Covered Year $ (365,275 ) $ (5,442 ) $ 551,610
- prior year-end — — —
+ includable dividends/earnings on equity awards during Covered Year $ 20,412 $ 16,913 $ 24,815
TOTAL ADDED (DEDUCTED): $ (2,038,118 ) $ 2,676,802 $ 3,254,702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 Fiscal 2023 Tabular List The following table lists all of the financial performance measures that we used to link compensation actually paid to our named executive officers for fiscal 2023 to our performance.
Financial Performance Measure:
EBIT
Free Cash Flow</t>
        </is>
      </c>
      <c r="C16" s="4" t="inlineStr">
        <is>
          <t xml:space="preserve"> </t>
        </is>
      </c>
      <c r="D16" s="4" t="inlineStr">
        <is>
          <t xml:space="preserve"> </t>
        </is>
      </c>
    </row>
    <row r="17">
      <c r="A17" s="4" t="inlineStr">
        <is>
          <t>Total Shareholder Return Amount</t>
        </is>
      </c>
      <c r="B17" s="7" t="n">
        <v>144.07</v>
      </c>
      <c r="C17" s="8" t="n">
        <v>178.09</v>
      </c>
      <c r="D17" s="9" t="n">
        <v>138.5</v>
      </c>
    </row>
    <row r="18">
      <c r="A18" s="4" t="inlineStr">
        <is>
          <t>Peer Group Total Shareholder Return Amount</t>
        </is>
      </c>
      <c r="B18" s="8" t="n">
        <v>176.92</v>
      </c>
      <c r="C18" s="8" t="n">
        <v>183.84</v>
      </c>
      <c r="D18" s="8" t="n">
        <v>167.11</v>
      </c>
    </row>
    <row r="19">
      <c r="A19" s="4" t="inlineStr">
        <is>
          <t>Net Income (Loss)</t>
        </is>
      </c>
      <c r="B19" s="5" t="n">
        <v>107030000</v>
      </c>
      <c r="C19" s="5" t="n">
        <v>243888000</v>
      </c>
      <c r="D19" s="5" t="n">
        <v>397400000</v>
      </c>
    </row>
    <row r="20">
      <c r="A20" s="4" t="inlineStr">
        <is>
          <t>Company Selected Measure Amount</t>
        </is>
      </c>
      <c r="B20" s="6" t="n">
        <v>1170001000</v>
      </c>
      <c r="C20" s="6" t="n">
        <v>1076769000</v>
      </c>
      <c r="D20" s="6" t="n">
        <v>69938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BIT</t>
        </is>
      </c>
      <c r="C23" s="4" t="inlineStr">
        <is>
          <t xml:space="preserve"> </t>
        </is>
      </c>
      <c r="D23" s="4" t="inlineStr">
        <is>
          <t xml:space="preserve"> </t>
        </is>
      </c>
    </row>
    <row r="24">
      <c r="A24" s="4" t="inlineStr">
        <is>
          <t>Non-GAAP Measure Description [Text Block]</t>
        </is>
      </c>
      <c r="B24" s="4" t="inlineStr">
        <is>
          <t>EBIT is a non-GAAP</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Free Cash Flow</t>
        </is>
      </c>
      <c r="C27" s="4" t="inlineStr">
        <is>
          <t xml:space="preserve"> </t>
        </is>
      </c>
      <c r="D27" s="4" t="inlineStr">
        <is>
          <t xml:space="preserve"> </t>
        </is>
      </c>
    </row>
    <row r="28">
      <c r="A28" s="4" t="inlineStr">
        <is>
          <t>Daniel J. Carestio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7740184</v>
      </c>
      <c r="C30" s="5" t="n">
        <v>5903168</v>
      </c>
      <c r="D30" s="4" t="inlineStr">
        <is>
          <t xml:space="preserve"> </t>
        </is>
      </c>
    </row>
    <row r="31">
      <c r="A31" s="4" t="inlineStr">
        <is>
          <t>PEO Actually Paid Compensation Amount</t>
        </is>
      </c>
      <c r="B31" s="5" t="n">
        <v>2167818</v>
      </c>
      <c r="C31" s="6" t="n">
        <v>11823596</v>
      </c>
      <c r="D31" s="4" t="inlineStr">
        <is>
          <t xml:space="preserve"> </t>
        </is>
      </c>
    </row>
    <row r="32">
      <c r="A32" s="4" t="inlineStr">
        <is>
          <t>PEO Name</t>
        </is>
      </c>
      <c r="B32" s="4" t="inlineStr">
        <is>
          <t>Daniel J. Carestio</t>
        </is>
      </c>
      <c r="C32" s="4" t="inlineStr">
        <is>
          <t xml:space="preserve"> </t>
        </is>
      </c>
      <c r="D32" s="4" t="inlineStr">
        <is>
          <t xml:space="preserve"> </t>
        </is>
      </c>
    </row>
    <row r="33">
      <c r="A33" s="4" t="inlineStr">
        <is>
          <t>Walter M Rosebrough, J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4" t="inlineStr">
        <is>
          <t xml:space="preserve"> </t>
        </is>
      </c>
      <c r="C35" s="6" t="n">
        <v>1156398</v>
      </c>
      <c r="D35" s="5" t="n">
        <v>6847109</v>
      </c>
    </row>
    <row r="36">
      <c r="A36" s="4" t="inlineStr">
        <is>
          <t>PEO Actually Paid Compensation Amount</t>
        </is>
      </c>
      <c r="B36" s="4" t="inlineStr">
        <is>
          <t xml:space="preserve"> </t>
        </is>
      </c>
      <c r="C36" s="6" t="n">
        <v>9584917</v>
      </c>
      <c r="D36" s="6" t="n">
        <v>20016406</v>
      </c>
    </row>
    <row r="37">
      <c r="A37" s="4" t="inlineStr">
        <is>
          <t>PEO Name</t>
        </is>
      </c>
      <c r="B37" s="4" t="inlineStr">
        <is>
          <t>Walter M Rosebrough, Jr.</t>
        </is>
      </c>
      <c r="C37" s="4" t="inlineStr">
        <is>
          <t xml:space="preserve"> </t>
        </is>
      </c>
      <c r="D37" s="4" t="inlineStr">
        <is>
          <t xml:space="preserve"> </t>
        </is>
      </c>
    </row>
    <row r="38">
      <c r="A38" s="4" t="inlineStr">
        <is>
          <t>PEO [Member] | Daniel J. Caresti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5572366</v>
      </c>
      <c r="C40" s="6" t="n">
        <v>5920428</v>
      </c>
      <c r="D40" s="4" t="inlineStr">
        <is>
          <t xml:space="preserve"> </t>
        </is>
      </c>
    </row>
    <row r="41">
      <c r="A41" s="4" t="inlineStr">
        <is>
          <t>PEO [Member] | Daniel J. Carestio [Member] | Stock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154084</v>
      </c>
      <c r="C43" s="6" t="n">
        <v>-1397772</v>
      </c>
      <c r="D43" s="4" t="inlineStr">
        <is>
          <t xml:space="preserve"> </t>
        </is>
      </c>
    </row>
    <row r="44">
      <c r="A44" s="4" t="inlineStr">
        <is>
          <t>PEO [Member] | Daniel J. Carestio [Member] | Option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000598</v>
      </c>
      <c r="C46" s="6" t="n">
        <v>-2870787</v>
      </c>
      <c r="D46" s="4" t="inlineStr">
        <is>
          <t xml:space="preserve"> </t>
        </is>
      </c>
    </row>
    <row r="47">
      <c r="A47" s="4" t="inlineStr">
        <is>
          <t>PEO [Member] | Daniel J. Carestio [Member] | Year End Fair Value Of Outstanding Equity Awards Granted In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709722</v>
      </c>
      <c r="C49" s="6" t="n">
        <v>7347026</v>
      </c>
      <c r="D49" s="4" t="inlineStr">
        <is>
          <t xml:space="preserve"> </t>
        </is>
      </c>
    </row>
    <row r="50">
      <c r="A50" s="4" t="inlineStr">
        <is>
          <t>PEO [Member] | Daniel J. Carestio [Member] | Change In Fair Value of Outstanding Equity Awards Granted In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235090</v>
      </c>
      <c r="C52" s="6" t="n">
        <v>2796409</v>
      </c>
      <c r="D52" s="4" t="inlineStr">
        <is>
          <t xml:space="preserve"> </t>
        </is>
      </c>
    </row>
    <row r="53">
      <c r="A53" s="4" t="inlineStr">
        <is>
          <t>PEO [Member] | Daniel J. Carestio [Member] | Change In Fair Value Of PriorYear Equity Awards Vested In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50771</v>
      </c>
      <c r="C55" s="6" t="n">
        <v>12373</v>
      </c>
      <c r="D55" s="4" t="inlineStr">
        <is>
          <t xml:space="preserve"> </t>
        </is>
      </c>
    </row>
    <row r="56">
      <c r="A56" s="4" t="inlineStr">
        <is>
          <t>PEO [Member] | Daniel J. Carestio [Member] | Includable Dividends Earnings On Equity Awards During Covered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8455</v>
      </c>
      <c r="C58" s="6" t="n">
        <v>33179</v>
      </c>
      <c r="D58" s="4" t="inlineStr">
        <is>
          <t xml:space="preserve"> </t>
        </is>
      </c>
    </row>
    <row r="59">
      <c r="A59" s="4" t="inlineStr">
        <is>
          <t>PEO [Member] | Walter M Rosebrough, J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8428519</v>
      </c>
      <c r="D61" s="6" t="n">
        <v>13169297</v>
      </c>
    </row>
    <row r="62">
      <c r="A62" s="4" t="inlineStr">
        <is>
          <t>PEO [Member] | Walter M Rosebrough, Jr. [Member] | Stock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1468984</v>
      </c>
    </row>
    <row r="65">
      <c r="A65" s="4" t="inlineStr">
        <is>
          <t>PEO [Member] | Walter M Rosebrough, Jr. [Member] | Option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2729173</v>
      </c>
    </row>
    <row r="68">
      <c r="A68" s="4" t="inlineStr">
        <is>
          <t>PEO [Member] | Walter M Rosebrough, Jr. [Member] | Year End Fair Value Of Outstanding Equity Awards Granted In Covered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6017324</v>
      </c>
    </row>
    <row r="71">
      <c r="A71" s="4" t="inlineStr">
        <is>
          <t>PEO [Member] | Walter M Rosebrough, Jr. [Member] | Change In Fair Value of Outstanding Equity Awards Granted In Prior Year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6" t="n">
        <v>8482009</v>
      </c>
      <c r="D73" s="6" t="n">
        <v>8273815</v>
      </c>
    </row>
    <row r="74">
      <c r="A74" s="4" t="inlineStr">
        <is>
          <t>PEO [Member] | Walter M Rosebrough, Jr. [Member] | Change In Fair Value Of PriorYear Equity Awards Vested In Covered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6" t="n">
        <v>-87822</v>
      </c>
      <c r="D76" s="6" t="n">
        <v>3032925</v>
      </c>
    </row>
    <row r="77">
      <c r="A77" s="4" t="inlineStr">
        <is>
          <t>PEO [Member] | Walter M Rosebrough, Jr. [Member] | Includable Dividends Earnings On Equity Awards During Covered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6" t="n">
        <v>34333</v>
      </c>
      <c r="D79" s="6" t="n">
        <v>43391</v>
      </c>
    </row>
    <row r="80">
      <c r="A80" s="4" t="inlineStr">
        <is>
          <t>Non-PEO NEO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038118</v>
      </c>
      <c r="C82" s="6" t="n">
        <v>2676802</v>
      </c>
      <c r="D82" s="6" t="n">
        <v>3254702</v>
      </c>
    </row>
    <row r="83">
      <c r="A83" s="4" t="inlineStr">
        <is>
          <t>Non-PEO NEO [Member] | Stock Award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557389</v>
      </c>
      <c r="C85" s="6" t="n">
        <v>-527733</v>
      </c>
      <c r="D85" s="6" t="n">
        <v>-508049</v>
      </c>
    </row>
    <row r="86">
      <c r="A86" s="4" t="inlineStr">
        <is>
          <t>Non-PEO NEO [Member] | Option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814151</v>
      </c>
      <c r="C88" s="6" t="n">
        <v>-843644</v>
      </c>
      <c r="D88" s="6" t="n">
        <v>-711762</v>
      </c>
    </row>
    <row r="89">
      <c r="A89" s="4" t="inlineStr">
        <is>
          <t>Non-PEO NEO [Member] | Year End Fair Value Of Outstanding Equity Awards Granted In Covered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058610</v>
      </c>
      <c r="C91" s="6" t="n">
        <v>2282600</v>
      </c>
      <c r="D91" s="6" t="n">
        <v>1712974</v>
      </c>
    </row>
    <row r="92">
      <c r="A92" s="4" t="inlineStr">
        <is>
          <t>Non-PEO NEO [Member] | Change In Fair Value of Outstanding Equity Awards Granted In Prior Year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380326</v>
      </c>
      <c r="C94" s="6" t="n">
        <v>1754107</v>
      </c>
      <c r="D94" s="6" t="n">
        <v>2185114</v>
      </c>
    </row>
    <row r="95">
      <c r="A95" s="4" t="inlineStr">
        <is>
          <t>Non-PEO NEO [Member] | Change In Fair Value Of PriorYear Equity Awards Vested In Covered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365275</v>
      </c>
      <c r="C97" s="6" t="n">
        <v>-5442</v>
      </c>
      <c r="D97" s="6" t="n">
        <v>551610</v>
      </c>
    </row>
    <row r="98">
      <c r="A98" s="4" t="inlineStr">
        <is>
          <t>Non-PEO NEO [Member] | Includable Dividends Earnings On Equity Awards During Covered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5" t="n">
        <v>20412</v>
      </c>
      <c r="C100" s="5" t="n">
        <v>16913</v>
      </c>
      <c r="D100" s="5" t="n">
        <v>248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31:10Z</dcterms:created>
  <dcterms:modified xmlns:dcterms="http://purl.org/dc/terms/" xmlns:xsi="http://www.w3.org/2001/XMLSchema-instance" xsi:type="dcterms:W3CDTF">2023-06-07T20:31:10Z</dcterms:modified>
</cp:coreProperties>
</file>